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EMTECH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0088941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Jan. 12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06395</t>
        </is>
      </c>
    </row>
    <row r="10">
      <c r="A10" s="4" t="inlineStr">
        <is>
          <t>Entity Tax Identification Number</t>
        </is>
      </c>
      <c r="B10" s="4" t="inlineStr">
        <is>
          <t>95-2119684</t>
        </is>
      </c>
    </row>
    <row r="11">
      <c r="A11" s="4" t="inlineStr">
        <is>
          <t>Entity Address, Address Line One</t>
        </is>
      </c>
      <c r="B11" s="4" t="inlineStr">
        <is>
          <t>200 Flynn Road</t>
        </is>
      </c>
    </row>
    <row r="12">
      <c r="A12" s="4" t="inlineStr">
        <is>
          <t>Entity Address, City or Town</t>
        </is>
      </c>
      <c r="B12" s="4" t="inlineStr">
        <is>
          <t>Camarill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012-8790</t>
        </is>
      </c>
    </row>
    <row r="15">
      <c r="A15" s="4" t="inlineStr">
        <is>
          <t>City Area Code</t>
        </is>
      </c>
      <c r="B15" s="4" t="inlineStr">
        <is>
          <t>805</t>
        </is>
      </c>
    </row>
    <row r="16">
      <c r="A16" s="4" t="inlineStr">
        <is>
          <t>Local Phone Number</t>
        </is>
      </c>
      <c r="B16" s="4" t="inlineStr">
        <is>
          <t>498-2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SMT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Description</t>
        </is>
      </c>
      <c r="B25" s="4" t="inlineStr">
        <is>
          <t xml:space="preserve">This Current Report on Form 8-K/A amends the Current Report on Form 8-K filed by Semtech Corporation (“Semtech”) with the Securities and Exchange Commission on January 12, 2023 (the “Original 8-K”). This Form 8-K/A is being filed solely for the purpose of providing the financial statements and information required by Item 9.01(a) of Form 8-K and the pro forma financial information required by Item 9.01(b) of Form 8-K in connection with Semtech’s previously reported acquisition of Sierra Wireless, Inc., a corporation existing under the Canada Business Corporations Act (“Sierra Wireless”), pursuant to the Arrangement Agreement, dated as of August 2, 2022, by and among Semtech, 13548597 Canada Inc., a corporation formed under the Canada Business Corporations Act and a wholly-owned subsidiary of Semtech, and Sierra Wireless (the “Acquisition”). This Form 8-K/A amends and supplements the Original 8-K to include the historical audited and unaudited combined financial statements of Sierra Wireless and the pro forma financial information required by Item 9.01 of Form 8-K that were not included in the Original 8-K in reliance on the instructions to such item. Except as set forth herein, no modifications have been made to information contained in the Original 8-K, and Semtech has not updated any information contained therein to reflect events that have occurred since the date of the Original 8-K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5T00:01:29Z</dcterms:created>
  <dcterms:modified xmlns:dcterms="http://purl.org/dc/terms/" xmlns:xsi="http://www.w3.org/2001/XMLSchema-instance" xsi:type="dcterms:W3CDTF">2023-03-25T00:01:29Z</dcterms:modified>
</cp:coreProperties>
</file>